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Global Conservativ"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1">
  <si>
    <t>Label</t>
  </si>
  <si>
    <t>Element</t>
  </si>
  <si>
    <t>Value</t>
  </si>
  <si>
    <t>Prospectus:</t>
  </si>
  <si>
    <t>rr_ProspectusTable</t>
  </si>
  <si>
    <t>Document Type</t>
  </si>
  <si>
    <t>dei_DocumentType</t>
  </si>
  <si>
    <t>Other</t>
  </si>
  <si>
    <t>Document Period End Date</t>
  </si>
  <si>
    <t>dei_DocumentPeriodEndDate</t>
  </si>
  <si>
    <t>May 31,
		2016</t>
  </si>
  <si>
    <t>Registrant Name</t>
  </si>
  <si>
    <t>dei_EntityRegistrantName</t>
  </si>
  <si>
    <t>JOHN HANCOCK BOND TRUST</t>
  </si>
  <si>
    <t>Central Index Key</t>
  </si>
  <si>
    <t>dei_EntityCentralIndexKey</t>
  </si>
  <si>
    <t>Amendment Flag</t>
  </si>
  <si>
    <t>dei_AmendmentFlag</t>
  </si>
  <si>
    <t>false</t>
  </si>
  <si>
    <t>Document Creation Date</t>
  </si>
  <si>
    <t>dei_DocumentCreationDate</t>
  </si>
  <si>
    <t>Dec. 8,
		2016</t>
  </si>
  <si>
    <t>Document Effective Date</t>
  </si>
  <si>
    <t>dei_DocumentEffectiveDate</t>
  </si>
  <si>
    <t>Dec. 9,
		2016</t>
  </si>
  <si>
    <t>Prospectus Date</t>
  </si>
  <si>
    <t>rr_ProspectusDate</t>
  </si>
  <si>
    <t>Oct. 1,
		2016</t>
  </si>
  <si>
    <t>Dec. 09, 2016</t>
  </si>
  <si>
    <t xml:space="preserve">John Hancock Bond Trust John Hancock Global Conservative Absolute Return Fund (the "fund") Supplement dated December 9, 2016 to the current Prospectus, as may be supplemented Effective January 1, 2017, the "Average annual total returns" table under the heading "Past performance" in the "Fund summary" section is replaced in its entirety with the following:
Average annual total returns (%)—as of 12/31/15
1 year
Since inception
Class A before tax
-2.12
-0.86
after tax on distributions
-2.70
-1.52
after tax on distributions, with sale
-1.18
-0.95
Class C
-0.85
-0.12
Class I
1.22
0.65
Class R6
1.19
0.71
Bank of America Merrill Lynch 3-Month LIBOR Average Index (reflects no deduction for fees, expenses, or taxes) *
0.29
0.26
Bank of America Merrill Lynch U.S. Dollar 1-Month LIBID Average Index (reflects no deduction for fees, expenses, or taxes)
0.10
0.09
Bloomberg Barclays Global Aggregate 1-3 Year Hedged USD Index (reflects no deduction for fees, expenses, or taxes) **
0.83
1.08
* Prior to January 1, 2017, the fund's primary benchmark was the Bank of America Merrill Lynch U.S. Dollar 1-Month LIBID Average Index. Effective January 1, 2017, the fund's primary benchmark index is the Bank of America Merrill Lynch 3-Month LIBOR Average Index. The Bank of America Merrill Lynch 3-Month LIBOR Average Index more accurately reflects the fund's risk/return profile. ** Prior to October 1, 2016, the fund compared its performance to the Bloomberg Barclays Global Aggregate 1-5 Year Hedged USD Index. Effective October 1, 2016, to better reflect the universe of investment opportunities based on the fund's investment strategy, the fund has replaced the Bloomberg Barclays Global Aggregate 1-5 Year Hedged USD Index with the Bloomberg Barclays Global Aggregate 1-3 Year Hedged USD Index. Information regarding the Bloomberg Barclays Global Aggregate 1-5 Year Hedged USD Index is not shown because information regarding the index is no longer available.
John Hancock Bond Trust John Hancock Global Conservative Absolute Return Fund (the "fund") Supplement dated December 9, 2016 to the current Prospectus, as may be supplemented Effective January 1, 2017, the "Average annual total returns" table under the heading "Past performance" in the "Fund summary" section is replaced in its entirety with the following:
Average annual total returns (%)—as of 12/31/15
1 year
Since inception
Class R1 before tax
0.91
0.37
after tax on distributions
0.31
-0.30
after tax on distributions, with sale
0.53
-0.02
Class R2
0.91
0.37
Class R3
0.91
0.37
Class R4
0.91
0.37
Class R5
0.91
0.37
Bank of America Merrill Lynch 3-Month LIBOR Average Index (reflects no deduction for fees, expenses, or taxes) *
0.29
0.26
Bank of America Merrill Lynch U.S. Dollar 1-Month LIBID Average Index (reflects no deduction for fees, expenses, or taxes)
0.10
0.09
Bloomberg Barclays Global Aggregate 1-3 Year Hedged USD Index (reflects no deduction for fees, expenses, or taxes) **
0.83
1.08 * Prior to January 1, 2017, the fund's primary benchmark was the Bank of America Merrill Lynch U.S. Dollar 1-Month LIBID Average Index. Effective January 1, 2017, the fund's primary benchmark index is the Bank of America Merrill Lynch 3-Month LIBOR Average Index. The Bank of America Merrill Lynch 3-Month LIBOR Average Index more accurately reflects the fund's risk/return profile. ** Prior to October 1, 2016, the fund compared its performance to the Bloomberg Barclays Global Aggregate 1-5 Year Hedged USD Index. Effective October 1, 2016, to better reflect the universe of investment opportunities based on the fund's investment strategy, the fund has replaced the Bloomberg Barclays Global Aggregate 1-5 Year Hedged USD Index with the Bloomberg Barclays Global Aggregate 1-3 Year Hedged USD Index. Information regarding the Bloomberg Barclays Global Aggregate 1-5 Year Hedged USD Index is not shown because information regarding the index is no longer available.
John Hancock Bond Trust John Hancock Global Conservative Absolute Return Fund (the "fund") Supplement dated December 9, 2016 to the current Prospectus, as may be supplemented Effective January 1, 2017, the "Average annual total returns" table under the heading "Past performance" in the "Fund summary" section is replaced in its entirety with the following:
Average annual total returns (%)—as of 12/31/15
1 year
Since inception
Class 1 before tax
0.91
0.37
after tax on distributions
0.31
-0.30
after tax on distributions, with sale
0.53
-0.02
Bank of America Merrill Lynch 3-Month LIBOR Average Index (reflects no deduction for fees, expenses, or taxes) *
0.29
0.26
Bank of America Merrill Lynch U.S. Dollar 1-Month LIBID Average Index (reflects no deduction for fees, expenses, or taxes)
0.10
0.09
Bloomberg Barclays Global Aggregate 1-3 Year Hedged USD Index (reflects no deduction for fees, expenses, or taxes) **
0.83
1.08
* Prior to January 1, 2017, the fund's primary benchmark was the Bank of America Merrill Lynch U.S. Dollar 1-Month LIBID Average Index. Effective January 1, 2017, the fund's primary benchmark index is the Bank of America Merrill Lynch 3-Month LIBOR Average Index. The Bank of America Merrill Lynch 3-Month LIBOR Average Index more accurately reflects the fund's risk/return profile. ** Prior to October 1, 2016, the fund compared its performance to the Bloomberg Barclays Global Aggregate 1-5 Year Hedged USD Index. Effective October 1, 2016, to better reflect the universe of investment opportunities based on the fund's investment strategy, the fund has replaced the Bloomberg Barclays Global Aggregate 1-5 Year Hedged USD Index with the Bloomberg Barclays Global Aggregate 1-3 Year Hedged USD Index. Information regarding the Bloomberg Barclays Global Aggregate 1-5 Year Hedged USD Index is not shown because information regarding the index is no longer available.
John Hancock Bond Trust John Hancock Global Conservative Absolute Return Fund (the "fund") Supplement dated December 9, 2016 to the current Prospectus, as may be supplemented Effective January 1, 2017, the "Average annual total returns" table under the heading "Past performance" in the "Fund summary" section is replaced in its entirety with the following:
Average annual total returns (%)—as of 12/31/15
1 year
Since inception
Class NAV before tax
1.29
0.75
after tax on distributions
0.49
-0.05
after tax on distributions, with sale
0.75
0.21
Bank of America Merrill Lynch 3-Month LIBOR Average Index (reflects no deduction for fees, expenses, or taxes) *
0.29
0.26
Bank of America Merrill Lynch U.S. Dollar 1-Month LIBID Average Index (reflects no deduction for fees, expenses, or taxes)
0.10
0.09
Bloomberg Barclays Global Aggregate 1-3 Year Hedged USD Index (reflects no deduction for fees, expenses, or taxes) **
0.83
1.08 * Prior to January 1, 2017, the fund's primary benchmark was the Bank of America Merrill Lynch U.S. Dollar 1-Month LIBID Average Index. Effective January 1, 2017, the fund's primary benchmark index is the Bank of America Merrill Lynch 3-Month LIBOR Average Index. The Bank of America Merrill Lynch 3-Month LIBOR Average Index more accurately reflects the fund's risk/return profile. ** Prior to October 1, 2016, the fund compared its performance to the Bloomberg Barclays Global Aggregate 1-5 Year Hedged USD Index. Effective October 1, 2016, to better reflect the universe of investment opportunities based on the fund's investment strategy, the fund has replaced the Bloomberg Barclays Global Aggregate 1-5 Year Hedged USD Index with the Bloomberg Barclays Global Aggregate 1-3 Year Hedged USD Index. Information regarding the Bloomberg Barclays Global Aggregate 1-5 Year Hedged USD Index is not shown because information regarding the index is no longer available. </t>
  </si>
  <si>
    <t>Supplement Text Block</t>
  </si>
  <si>
    <t>jhbtgcar-20161209_SupplementTextBlock</t>
  </si>
  <si>
    <t>(John Hancock Global Conservative Absolute Return Fund - Classes A, C, I and R6) | (John Hancock Global Conservative Absolute Return Fund)</t>
  </si>
  <si>
    <t>Performance Table Heading</t>
  </si>
  <si>
    <t>rr_PerformanceTableHeading</t>
  </si>
  <si>
    <t xml:space="preserve">Average annual total returns (%)—as of 12/31/15 </t>
  </si>
  <si>
    <t>Performance Table Market Index Changed</t>
  </si>
  <si>
    <t>rr_PerformanceTableMarketIndexChanged</t>
  </si>
  <si>
    <t>Prior to January 1, 2017, the fund's primary benchmark was the Bank of America Merrill Lynch U.S. Dollar 1-Month LIBID Average Index. Effective January 1, 2017, the fund's primary benchmark index is the Bank of America Merrill Lynch 3-Month LIBOR Average Index. The Bank of America Merrill Lynch 3-Month LIBOR Average Index more accurately reflects the fund's risk/return profile.</t>
  </si>
  <si>
    <t>(John Hancock Global Conservative Absolute Return Fund - Classes A, C, I and R6) | (John Hancock Global Conservative Absolute Return Fund) | Bank of America Merrill Lynch 3-Month LIBOR Average Index (reflects no deduction for fees, expenses, or taxes)</t>
  </si>
  <si>
    <t>1 Year</t>
  </si>
  <si>
    <t>rr_AverageAnnualReturnYear01</t>
  </si>
  <si>
    <t>0.29%</t>
  </si>
  <si>
    <t>[1]</t>
  </si>
  <si>
    <t>Since inception</t>
  </si>
  <si>
    <t>rr_AverageAnnualReturnSinceInception</t>
  </si>
  <si>
    <t>0.26%</t>
  </si>
  <si>
    <t>[2]</t>
  </si>
  <si>
    <t>Inception Date</t>
  </si>
  <si>
    <t>rr_AverageAnnualReturnInceptionDate</t>
  </si>
  <si>
    <t>Jul. 16,
		2013</t>
  </si>
  <si>
    <t>(John Hancock Global Conservative Absolute Return Fund - Classes A, C, I and R6) | (John Hancock Global Conservative Absolute Return Fund) | Bank of America Merrill Lynch U.S. Dollar 1-Month LIBID Average Index (reflects no deduction for fees, expenses, or taxes)</t>
  </si>
  <si>
    <t>0.10%</t>
  </si>
  <si>
    <t>0.09%</t>
  </si>
  <si>
    <t>(John Hancock Global Conservative Absolute Return Fund - Classes A, C, I and R6) | (John Hancock Global Conservative Absolute Return Fund) | Bloomberg Barclays Global Aggregate 1-3 Year Hedged USD Index (reflects no deduction for fees, expenses, or taxes)</t>
  </si>
  <si>
    <t>0.83%</t>
  </si>
  <si>
    <t>[3]</t>
  </si>
  <si>
    <t>1.08%</t>
  </si>
  <si>
    <t>[4]</t>
  </si>
  <si>
    <t>(John Hancock Global Conservative Absolute Return Fund - Classes A, C, I and R6) | (John Hancock Global Conservative Absolute Return Fund) | Class A</t>
  </si>
  <si>
    <t>(2.12%)</t>
  </si>
  <si>
    <t>(0.86%)</t>
  </si>
  <si>
    <t>(John Hancock Global Conservative Absolute Return Fund - Classes A, C, I and R6) | (John Hancock Global Conservative Absolute Return Fund) | Class A | after tax on distributions</t>
  </si>
  <si>
    <t>(2.70%)</t>
  </si>
  <si>
    <t>(1.52%)</t>
  </si>
  <si>
    <t>(John Hancock Global Conservative Absolute Return Fund - Classes A, C, I and R6) | (John Hancock Global Conservative Absolute Return Fund) | Class A | after tax on distributions, with sale</t>
  </si>
  <si>
    <t>(1.18%)</t>
  </si>
  <si>
    <t>(0.95%)</t>
  </si>
  <si>
    <t>(John Hancock Global Conservative Absolute Return Fund - Classes A, C, I and R6) | (John Hancock Global Conservative Absolute Return Fund) | Class C</t>
  </si>
  <si>
    <t>(0.85%)</t>
  </si>
  <si>
    <t>(0.12%)</t>
  </si>
  <si>
    <t>(John Hancock Global Conservative Absolute Return Fund - Classes A, C, I and R6) | (John Hancock Global Conservative Absolute Return Fund) | Class I</t>
  </si>
  <si>
    <t>1.22%</t>
  </si>
  <si>
    <t>0.65%</t>
  </si>
  <si>
    <t>(John Hancock Global Conservative Absolute Return Fund - Classes A, C, I and R6) | (John Hancock Global Conservative Absolute Return Fund) | Class R6</t>
  </si>
  <si>
    <t>1.19%</t>
  </si>
  <si>
    <t>0.71%</t>
  </si>
  <si>
    <t>(John Hancock Global Conservative Absolute Return Fund - Classes R1 - R5) | (John Hancock Global Conservative Absolute Return Fund)</t>
  </si>
  <si>
    <t>(John Hancock Global Conservative Absolute Return Fund - Classes R1 - R5) | (John Hancock Global Conservative Absolute Return Fund) | Bank of America Merrill Lynch 3-Month LIBOR Average Index (reflects no deduction for fees, expenses, or taxes)</t>
  </si>
  <si>
    <t>[5]</t>
  </si>
  <si>
    <t>(John Hancock Global Conservative Absolute Return Fund - Classes R1 - R5) | (John Hancock Global Conservative Absolute Return Fund) | Bank of America Merrill Lynch U.S. Dollar 1-Month LIBID Average Index (reflects no deduction for fees, expenses, or taxes)</t>
  </si>
  <si>
    <t>(John Hancock Global Conservative Absolute Return Fund - Classes R1 - R5) | (John Hancock Global Conservative Absolute Return Fund) | Bloomberg Barclays Global Aggregate 1-3 Year Hedged USD Index (reflects no deduction for fees, expenses, or taxes)</t>
  </si>
  <si>
    <t>[6]</t>
  </si>
  <si>
    <t>(John Hancock Global Conservative Absolute Return Fund - Classes R1 - R5) | (John Hancock Global Conservative Absolute Return Fund) | Class R1</t>
  </si>
  <si>
    <t>0.91%</t>
  </si>
  <si>
    <t>0.37%</t>
  </si>
  <si>
    <t>(John Hancock Global Conservative Absolute Return Fund - Classes R1 - R5) | (John Hancock Global Conservative Absolute Return Fund) | Class R1 | after tax on distributions</t>
  </si>
  <si>
    <t>0.31%</t>
  </si>
  <si>
    <t>(0.30%)</t>
  </si>
  <si>
    <t>(John Hancock Global Conservative Absolute Return Fund - Classes R1 - R5) | (John Hancock Global Conservative Absolute Return Fund) | Class R1 | after tax on distributions, with sale</t>
  </si>
  <si>
    <t>0.53%</t>
  </si>
  <si>
    <t>(0.02%)</t>
  </si>
  <si>
    <t>(John Hancock Global Conservative Absolute Return Fund - Classes R1 - R5) | (John Hancock Global Conservative Absolute Return Fund) | Class R2</t>
  </si>
  <si>
    <t>(John Hancock Global Conservative Absolute Return Fund - Classes R1 - R5) | (John Hancock Global Conservative Absolute Return Fund) | Class R3</t>
  </si>
  <si>
    <t>(John Hancock Global Conservative Absolute Return Fund - Classes R1 - R5) | (John Hancock Global Conservative Absolute Return Fund) | Class R4</t>
  </si>
  <si>
    <t>(John Hancock Global Conservative Absolute Return Fund - Classes R1 - R5) | (John Hancock Global Conservative Absolute Return Fund) | Class R5</t>
  </si>
  <si>
    <t>(John Hancock Global Conservative Absolute Return Fund - Class 1) | (John Hancock Global Conservative Absolute Return Fund)</t>
  </si>
  <si>
    <t xml:space="preserve"> Prior to January 1, 2017, the fund's primary benchmark was the Bank of America Merrill Lynch U.S. Dollar 1-Month LIBID Average Index. Effective January 1, 2017, the fund's primary benchmark index is the Bank of America Merrill Lynch 3-Month LIBOR Average Index. The Bank of America Merrill Lynch 3-Month LIBOR Average Index more accurately reflects the fund's risk/return profile.</t>
  </si>
  <si>
    <t>(John Hancock Global Conservative Absolute Return Fund - Class 1) | (John Hancock Global Conservative Absolute Return Fund) | Bank of America Merrill Lynch 3-Month LIBOR Average Index (reflects no deduction for fees, expenses, or taxes)</t>
  </si>
  <si>
    <t>[7]</t>
  </si>
  <si>
    <t>(John Hancock Global Conservative Absolute Return Fund - Class 1) | (John Hancock Global Conservative Absolute Return Fund) | Bank of America Merrill Lynch U.S. Dollar 1-Month LIBID Average Index (reflects no deduction for fees, expenses, or taxes)</t>
  </si>
  <si>
    <t>(John Hancock Global Conservative Absolute Return Fund - Class 1) | (John Hancock Global Conservative Absolute Return Fund) | Bloomberg Barclays Global Aggregate 1-3 Year Hedged USD Index (reflects no deduction for fees, expenses, or taxes)</t>
  </si>
  <si>
    <t>[8]</t>
  </si>
  <si>
    <t>(John Hancock Global Conservative Absolute Return Fund - Class 1) | (John Hancock Global Conservative Absolute Return Fund) | Class 1</t>
  </si>
  <si>
    <t>(John Hancock Global Conservative Absolute Return Fund - Class 1) | (John Hancock Global Conservative Absolute Return Fund) | Class 1 | after tax on distributions</t>
  </si>
  <si>
    <t>(John Hancock Global Conservative Absolute Return Fund - Class 1) | (John Hancock Global Conservative Absolute Return Fund) | Class 1 | after tax on distributions, with sale</t>
  </si>
  <si>
    <t>(John Hancock Global Conservative Absolute Return Fund - Class NAV) | (John Hancock Global Conservative Absolute Return Fund)</t>
  </si>
  <si>
    <t>(John Hancock Global Conservative Absolute Return Fund - Class NAV) | (John Hancock Global Conservative Absolute Return Fund) | Bank of America Merrill Lynch 3-Month LIBOR Average Index (reflects no deduction for fees, expenses, or taxes)</t>
  </si>
  <si>
    <t>[9]</t>
  </si>
  <si>
    <t>(John Hancock Global Conservative Absolute Return Fund - Class NAV) | (John Hancock Global Conservative Absolute Return Fund) | Bank of America Merrill Lynch U.S. Dollar 1-Month LIBID Average Index (reflects no deduction for fees, expenses, or taxes)</t>
  </si>
  <si>
    <t>(John Hancock Global Conservative Absolute Return Fund - Class NAV) | (John Hancock Global Conservative Absolute Return Fund) | Bloomberg Barclays Global Aggregate 1-3 Year Hedged USD Index (reflects no deduction for fees, expenses, or taxes)</t>
  </si>
  <si>
    <t>[10]</t>
  </si>
  <si>
    <t>(John Hancock Global Conservative Absolute Return Fund - Class NAV) | (John Hancock Global Conservative Absolute Return Fund) | Class NAV</t>
  </si>
  <si>
    <t>1.29%</t>
  </si>
  <si>
    <t>0.75%</t>
  </si>
  <si>
    <t>(John Hancock Global Conservative Absolute Return Fund - Class NAV) | (John Hancock Global Conservative Absolute Return Fund) | Class NAV | after tax on distributions</t>
  </si>
  <si>
    <t>0.49%</t>
  </si>
  <si>
    <t>(0.05%)</t>
  </si>
  <si>
    <t>(John Hancock Global Conservative Absolute Return Fund - Class NAV) | (John Hancock Global Conservative Absolute Return Fund) | Class NAV | after tax on distributions, with sale</t>
  </si>
  <si>
    <t>0.21%</t>
  </si>
  <si>
    <t>Prior to October 1, 2016, the fund compared its performance to the Bloomberg Barclays Global Aggregate 1-5 Year Hedged USD Index. Effective October 1, 2016, to better reflect the universe of investment opportunities based on the fund's investment strategy, the fund has replaced the Bloomberg Barclays Global Aggregate 1-5 Year Hedged USD Index with the Bloomberg Barclays Global Aggregate 1-3 Year Hedged USD Index. Information regarding the Bloomberg Barclays Global Aggregate 1-5 Year Hedged USD Index is not shown because information regarding the index is no longer availab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15554</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row>
    <row r="9" spans="1:4">
      <c r="A9" s="3" t="s">
        <v>3</v>
      </c>
      <c r="B9" s="4" t="s">
        <v>4</v>
      </c>
    </row>
    <row r="10" spans="1:4">
      <c r="A10" s="4" t="s">
        <v>40</v>
      </c>
      <c r="B10" s="6" t="s">
        <v>41</v>
      </c>
      <c r="C10" s="4" t="s">
        <v>42</v>
      </c>
      <c r="D10" s="4" t="s">
        <v>43</v>
      </c>
    </row>
    <row r="11" spans="1:4">
      <c r="A11" s="4" t="s">
        <v>44</v>
      </c>
      <c r="B11" s="4" t="s">
        <v>45</v>
      </c>
      <c r="C11" s="4" t="s">
        <v>46</v>
      </c>
      <c r="D11" s="4" t="s">
        <v>47</v>
      </c>
    </row>
    <row r="12" spans="1:4">
      <c r="A12" s="4" t="s">
        <v>48</v>
      </c>
      <c r="B12" s="4" t="s">
        <v>49</v>
      </c>
      <c r="C12" s="4" t="s">
        <v>50</v>
      </c>
    </row>
    <row r="13" spans="1:4">
      <c r="A13" s="4" t="s">
        <v>51</v>
      </c>
    </row>
    <row r="14" spans="1:4">
      <c r="A14" s="3" t="s">
        <v>3</v>
      </c>
      <c r="B14" s="4" t="s">
        <v>4</v>
      </c>
    </row>
    <row r="15" spans="1:4">
      <c r="A15" s="4" t="s">
        <v>40</v>
      </c>
      <c r="B15" s="6" t="s">
        <v>41</v>
      </c>
      <c r="C15" s="4" t="s">
        <v>52</v>
      </c>
    </row>
    <row r="16" spans="1:4">
      <c r="A16" s="4" t="s">
        <v>44</v>
      </c>
      <c r="B16" s="4" t="s">
        <v>45</v>
      </c>
      <c r="C16" s="4" t="s">
        <v>53</v>
      </c>
    </row>
    <row r="17" spans="1:4">
      <c r="A17" s="4" t="s">
        <v>48</v>
      </c>
      <c r="B17" s="4" t="s">
        <v>49</v>
      </c>
      <c r="C17" s="4" t="s">
        <v>50</v>
      </c>
    </row>
    <row r="18" spans="1:4">
      <c r="A18" s="4" t="s">
        <v>54</v>
      </c>
    </row>
    <row r="19" spans="1:4">
      <c r="A19" s="3" t="s">
        <v>3</v>
      </c>
      <c r="B19" s="4" t="s">
        <v>4</v>
      </c>
    </row>
    <row r="20" spans="1:4">
      <c r="A20" s="4" t="s">
        <v>40</v>
      </c>
      <c r="B20" s="6" t="s">
        <v>41</v>
      </c>
      <c r="C20" s="4" t="s">
        <v>55</v>
      </c>
      <c r="D20" s="4" t="s">
        <v>56</v>
      </c>
    </row>
    <row r="21" spans="1:4">
      <c r="A21" s="4" t="s">
        <v>44</v>
      </c>
      <c r="B21" s="4" t="s">
        <v>45</v>
      </c>
      <c r="C21" s="4" t="s">
        <v>57</v>
      </c>
      <c r="D21" s="4" t="s">
        <v>58</v>
      </c>
    </row>
    <row r="22" spans="1:4">
      <c r="A22" s="4" t="s">
        <v>48</v>
      </c>
      <c r="B22" s="4" t="s">
        <v>49</v>
      </c>
      <c r="C22" s="4" t="s">
        <v>50</v>
      </c>
    </row>
    <row r="23" spans="1:4">
      <c r="A23" s="4" t="s">
        <v>59</v>
      </c>
    </row>
    <row r="24" spans="1:4">
      <c r="A24" s="3" t="s">
        <v>3</v>
      </c>
      <c r="B24" s="4" t="s">
        <v>4</v>
      </c>
    </row>
    <row r="25" spans="1:4">
      <c r="A25" s="4" t="s">
        <v>40</v>
      </c>
      <c r="B25" s="6" t="s">
        <v>41</v>
      </c>
      <c r="C25" s="4" t="s">
        <v>60</v>
      </c>
    </row>
    <row r="26" spans="1:4">
      <c r="A26" s="4" t="s">
        <v>44</v>
      </c>
      <c r="B26" s="4" t="s">
        <v>45</v>
      </c>
      <c r="C26" s="4" t="s">
        <v>61</v>
      </c>
    </row>
    <row r="27" spans="1:4">
      <c r="A27" s="4" t="s">
        <v>48</v>
      </c>
      <c r="B27" s="4" t="s">
        <v>49</v>
      </c>
      <c r="C27" s="4" t="s">
        <v>50</v>
      </c>
    </row>
    <row r="28" spans="1:4">
      <c r="A28" s="4" t="s">
        <v>62</v>
      </c>
    </row>
    <row r="29" spans="1:4">
      <c r="A29" s="3" t="s">
        <v>3</v>
      </c>
      <c r="B29" s="4" t="s">
        <v>4</v>
      </c>
    </row>
    <row r="30" spans="1:4">
      <c r="A30" s="4" t="s">
        <v>40</v>
      </c>
      <c r="B30" s="6" t="s">
        <v>41</v>
      </c>
      <c r="C30" s="4" t="s">
        <v>63</v>
      </c>
    </row>
    <row r="31" spans="1:4">
      <c r="A31" s="4" t="s">
        <v>44</v>
      </c>
      <c r="B31" s="4" t="s">
        <v>45</v>
      </c>
      <c r="C31" s="4" t="s">
        <v>64</v>
      </c>
    </row>
    <row r="32" spans="1:4">
      <c r="A32" s="4" t="s">
        <v>48</v>
      </c>
      <c r="B32" s="4" t="s">
        <v>49</v>
      </c>
      <c r="C32" s="4" t="s">
        <v>50</v>
      </c>
    </row>
    <row r="33" spans="1:4">
      <c r="A33" s="4" t="s">
        <v>65</v>
      </c>
    </row>
    <row r="34" spans="1:4">
      <c r="A34" s="3" t="s">
        <v>3</v>
      </c>
      <c r="B34" s="4" t="s">
        <v>4</v>
      </c>
    </row>
    <row r="35" spans="1:4">
      <c r="A35" s="4" t="s">
        <v>40</v>
      </c>
      <c r="B35" s="6" t="s">
        <v>41</v>
      </c>
      <c r="C35" s="4" t="s">
        <v>66</v>
      </c>
    </row>
    <row r="36" spans="1:4">
      <c r="A36" s="4" t="s">
        <v>44</v>
      </c>
      <c r="B36" s="4" t="s">
        <v>45</v>
      </c>
      <c r="C36" s="4" t="s">
        <v>67</v>
      </c>
    </row>
    <row r="37" spans="1:4">
      <c r="A37" s="4" t="s">
        <v>48</v>
      </c>
      <c r="B37" s="4" t="s">
        <v>49</v>
      </c>
      <c r="C37" s="4" t="s">
        <v>50</v>
      </c>
    </row>
    <row r="38" spans="1:4">
      <c r="A38" s="4" t="s">
        <v>68</v>
      </c>
    </row>
    <row r="39" spans="1:4">
      <c r="A39" s="3" t="s">
        <v>3</v>
      </c>
      <c r="B39" s="4" t="s">
        <v>4</v>
      </c>
    </row>
    <row r="40" spans="1:4">
      <c r="A40" s="4" t="s">
        <v>40</v>
      </c>
      <c r="B40" s="6" t="s">
        <v>41</v>
      </c>
      <c r="C40" s="4" t="s">
        <v>69</v>
      </c>
    </row>
    <row r="41" spans="1:4">
      <c r="A41" s="4" t="s">
        <v>44</v>
      </c>
      <c r="B41" s="4" t="s">
        <v>45</v>
      </c>
      <c r="C41" s="4" t="s">
        <v>70</v>
      </c>
    </row>
    <row r="42" spans="1:4">
      <c r="A42" s="4" t="s">
        <v>48</v>
      </c>
      <c r="B42" s="4" t="s">
        <v>49</v>
      </c>
      <c r="C42" s="4" t="s">
        <v>50</v>
      </c>
    </row>
    <row r="43" spans="1:4">
      <c r="A43" s="4" t="s">
        <v>71</v>
      </c>
    </row>
    <row r="44" spans="1:4">
      <c r="A44" s="3" t="s">
        <v>3</v>
      </c>
      <c r="B44" s="4" t="s">
        <v>4</v>
      </c>
    </row>
    <row r="45" spans="1:4">
      <c r="A45" s="4" t="s">
        <v>40</v>
      </c>
      <c r="B45" s="6" t="s">
        <v>41</v>
      </c>
      <c r="C45" s="4" t="s">
        <v>72</v>
      </c>
    </row>
    <row r="46" spans="1:4">
      <c r="A46" s="4" t="s">
        <v>44</v>
      </c>
      <c r="B46" s="4" t="s">
        <v>45</v>
      </c>
      <c r="C46" s="4" t="s">
        <v>73</v>
      </c>
    </row>
    <row r="47" spans="1:4">
      <c r="A47" s="4" t="s">
        <v>48</v>
      </c>
      <c r="B47" s="4" t="s">
        <v>49</v>
      </c>
      <c r="C47" s="4" t="s">
        <v>50</v>
      </c>
    </row>
    <row r="48" spans="1:4">
      <c r="A48" s="4" t="s">
        <v>74</v>
      </c>
    </row>
    <row r="49" spans="1:4">
      <c r="A49" s="3" t="s">
        <v>3</v>
      </c>
      <c r="B49" s="4" t="s">
        <v>4</v>
      </c>
    </row>
    <row r="50" spans="1:4">
      <c r="A50" s="4" t="s">
        <v>40</v>
      </c>
      <c r="B50" s="6" t="s">
        <v>41</v>
      </c>
      <c r="C50" s="4" t="s">
        <v>75</v>
      </c>
    </row>
    <row r="51" spans="1:4">
      <c r="A51" s="4" t="s">
        <v>44</v>
      </c>
      <c r="B51" s="4" t="s">
        <v>45</v>
      </c>
      <c r="C51" s="4" t="s">
        <v>76</v>
      </c>
    </row>
    <row r="52" spans="1:4">
      <c r="A52" s="4" t="s">
        <v>48</v>
      </c>
      <c r="B52" s="4" t="s">
        <v>49</v>
      </c>
      <c r="C52" s="4" t="s">
        <v>50</v>
      </c>
    </row>
    <row r="53" spans="1:4">
      <c r="A53" s="4" t="s">
        <v>77</v>
      </c>
    </row>
    <row r="54" spans="1:4">
      <c r="A54" s="3" t="s">
        <v>3</v>
      </c>
      <c r="B54" s="4" t="s">
        <v>4</v>
      </c>
    </row>
    <row r="55" spans="1:4">
      <c r="A55" s="4" t="s">
        <v>33</v>
      </c>
      <c r="B55" s="4" t="s">
        <v>34</v>
      </c>
      <c r="C55" s="4" t="s">
        <v>35</v>
      </c>
    </row>
    <row r="56" spans="1:4">
      <c r="A56" s="4" t="s">
        <v>36</v>
      </c>
      <c r="B56" s="4" t="s">
        <v>37</v>
      </c>
      <c r="C56" s="4" t="s">
        <v>38</v>
      </c>
    </row>
    <row r="57" spans="1:4">
      <c r="A57" s="4" t="s">
        <v>78</v>
      </c>
    </row>
    <row r="58" spans="1:4">
      <c r="A58" s="3" t="s">
        <v>3</v>
      </c>
      <c r="B58" s="4" t="s">
        <v>4</v>
      </c>
    </row>
    <row r="59" spans="1:4">
      <c r="A59" s="4" t="s">
        <v>40</v>
      </c>
      <c r="B59" s="6" t="s">
        <v>41</v>
      </c>
      <c r="C59" s="4" t="s">
        <v>42</v>
      </c>
      <c r="D59" s="4" t="s">
        <v>79</v>
      </c>
    </row>
    <row r="60" spans="1:4">
      <c r="A60" s="4" t="s">
        <v>44</v>
      </c>
      <c r="B60" s="4" t="s">
        <v>45</v>
      </c>
      <c r="C60" s="4" t="s">
        <v>46</v>
      </c>
      <c r="D60" s="4" t="s">
        <v>79</v>
      </c>
    </row>
    <row r="61" spans="1:4">
      <c r="A61" s="4" t="s">
        <v>48</v>
      </c>
      <c r="B61" s="4" t="s">
        <v>49</v>
      </c>
      <c r="C61" s="4" t="s">
        <v>50</v>
      </c>
    </row>
    <row r="62" spans="1:4">
      <c r="A62" s="4" t="s">
        <v>80</v>
      </c>
    </row>
    <row r="63" spans="1:4">
      <c r="A63" s="3" t="s">
        <v>3</v>
      </c>
      <c r="B63" s="4" t="s">
        <v>4</v>
      </c>
    </row>
    <row r="64" spans="1:4">
      <c r="A64" s="4" t="s">
        <v>40</v>
      </c>
      <c r="B64" s="6" t="s">
        <v>41</v>
      </c>
      <c r="C64" s="4" t="s">
        <v>52</v>
      </c>
    </row>
    <row r="65" spans="1:4">
      <c r="A65" s="4" t="s">
        <v>44</v>
      </c>
      <c r="B65" s="4" t="s">
        <v>45</v>
      </c>
      <c r="C65" s="4" t="s">
        <v>53</v>
      </c>
    </row>
    <row r="66" spans="1:4">
      <c r="A66" s="4" t="s">
        <v>48</v>
      </c>
      <c r="B66" s="4" t="s">
        <v>49</v>
      </c>
      <c r="C66" s="4" t="s">
        <v>50</v>
      </c>
    </row>
    <row r="67" spans="1:4">
      <c r="A67" s="4" t="s">
        <v>81</v>
      </c>
    </row>
    <row r="68" spans="1:4">
      <c r="A68" s="3" t="s">
        <v>3</v>
      </c>
      <c r="B68" s="4" t="s">
        <v>4</v>
      </c>
    </row>
    <row r="69" spans="1:4">
      <c r="A69" s="4" t="s">
        <v>40</v>
      </c>
      <c r="B69" s="6" t="s">
        <v>41</v>
      </c>
      <c r="C69" s="4" t="s">
        <v>55</v>
      </c>
      <c r="D69" s="4" t="s">
        <v>82</v>
      </c>
    </row>
    <row r="70" spans="1:4">
      <c r="A70" s="4" t="s">
        <v>44</v>
      </c>
      <c r="B70" s="4" t="s">
        <v>45</v>
      </c>
      <c r="C70" s="4" t="s">
        <v>57</v>
      </c>
      <c r="D70" s="4" t="s">
        <v>82</v>
      </c>
    </row>
    <row r="71" spans="1:4">
      <c r="A71" s="4" t="s">
        <v>48</v>
      </c>
      <c r="B71" s="4" t="s">
        <v>49</v>
      </c>
      <c r="C71" s="4" t="s">
        <v>50</v>
      </c>
    </row>
    <row r="72" spans="1:4">
      <c r="A72" s="4" t="s">
        <v>83</v>
      </c>
    </row>
    <row r="73" spans="1:4">
      <c r="A73" s="3" t="s">
        <v>3</v>
      </c>
      <c r="B73" s="4" t="s">
        <v>4</v>
      </c>
    </row>
    <row r="74" spans="1:4">
      <c r="A74" s="4" t="s">
        <v>40</v>
      </c>
      <c r="B74" s="6" t="s">
        <v>41</v>
      </c>
      <c r="C74" s="4" t="s">
        <v>84</v>
      </c>
    </row>
    <row r="75" spans="1:4">
      <c r="A75" s="4" t="s">
        <v>44</v>
      </c>
      <c r="B75" s="4" t="s">
        <v>45</v>
      </c>
      <c r="C75" s="4" t="s">
        <v>85</v>
      </c>
    </row>
    <row r="76" spans="1:4">
      <c r="A76" s="4" t="s">
        <v>48</v>
      </c>
      <c r="B76" s="4" t="s">
        <v>49</v>
      </c>
      <c r="C76" s="4" t="s">
        <v>50</v>
      </c>
    </row>
    <row r="77" spans="1:4">
      <c r="A77" s="4" t="s">
        <v>86</v>
      </c>
    </row>
    <row r="78" spans="1:4">
      <c r="A78" s="3" t="s">
        <v>3</v>
      </c>
      <c r="B78" s="4" t="s">
        <v>4</v>
      </c>
    </row>
    <row r="79" spans="1:4">
      <c r="A79" s="4" t="s">
        <v>40</v>
      </c>
      <c r="B79" s="6" t="s">
        <v>41</v>
      </c>
      <c r="C79" s="4" t="s">
        <v>87</v>
      </c>
    </row>
    <row r="80" spans="1:4">
      <c r="A80" s="4" t="s">
        <v>44</v>
      </c>
      <c r="B80" s="4" t="s">
        <v>45</v>
      </c>
      <c r="C80" s="4" t="s">
        <v>88</v>
      </c>
    </row>
    <row r="81" spans="1:4">
      <c r="A81" s="4" t="s">
        <v>48</v>
      </c>
      <c r="B81" s="4" t="s">
        <v>49</v>
      </c>
      <c r="C81" s="4" t="s">
        <v>50</v>
      </c>
    </row>
    <row r="82" spans="1:4">
      <c r="A82" s="4" t="s">
        <v>89</v>
      </c>
    </row>
    <row r="83" spans="1:4">
      <c r="A83" s="3" t="s">
        <v>3</v>
      </c>
      <c r="B83" s="4" t="s">
        <v>4</v>
      </c>
    </row>
    <row r="84" spans="1:4">
      <c r="A84" s="4" t="s">
        <v>40</v>
      </c>
      <c r="B84" s="6" t="s">
        <v>41</v>
      </c>
      <c r="C84" s="4" t="s">
        <v>90</v>
      </c>
    </row>
    <row r="85" spans="1:4">
      <c r="A85" s="4" t="s">
        <v>44</v>
      </c>
      <c r="B85" s="4" t="s">
        <v>45</v>
      </c>
      <c r="C85" s="4" t="s">
        <v>91</v>
      </c>
    </row>
    <row r="86" spans="1:4">
      <c r="A86" s="4" t="s">
        <v>48</v>
      </c>
      <c r="B86" s="4" t="s">
        <v>49</v>
      </c>
      <c r="C86" s="4" t="s">
        <v>50</v>
      </c>
    </row>
    <row r="87" spans="1:4">
      <c r="A87" s="4" t="s">
        <v>92</v>
      </c>
    </row>
    <row r="88" spans="1:4">
      <c r="A88" s="3" t="s">
        <v>3</v>
      </c>
      <c r="B88" s="4" t="s">
        <v>4</v>
      </c>
    </row>
    <row r="89" spans="1:4">
      <c r="A89" s="4" t="s">
        <v>40</v>
      </c>
      <c r="B89" s="6" t="s">
        <v>41</v>
      </c>
      <c r="C89" s="4" t="s">
        <v>84</v>
      </c>
    </row>
    <row r="90" spans="1:4">
      <c r="A90" s="4" t="s">
        <v>44</v>
      </c>
      <c r="B90" s="4" t="s">
        <v>45</v>
      </c>
      <c r="C90" s="4" t="s">
        <v>85</v>
      </c>
    </row>
    <row r="91" spans="1:4">
      <c r="A91" s="4" t="s">
        <v>48</v>
      </c>
      <c r="B91" s="4" t="s">
        <v>49</v>
      </c>
      <c r="C91" s="4" t="s">
        <v>50</v>
      </c>
    </row>
    <row r="92" spans="1:4">
      <c r="A92" s="4" t="s">
        <v>93</v>
      </c>
    </row>
    <row r="93" spans="1:4">
      <c r="A93" s="3" t="s">
        <v>3</v>
      </c>
      <c r="B93" s="4" t="s">
        <v>4</v>
      </c>
    </row>
    <row r="94" spans="1:4">
      <c r="A94" s="4" t="s">
        <v>40</v>
      </c>
      <c r="B94" s="6" t="s">
        <v>41</v>
      </c>
      <c r="C94" s="4" t="s">
        <v>84</v>
      </c>
    </row>
    <row r="95" spans="1:4">
      <c r="A95" s="4" t="s">
        <v>44</v>
      </c>
      <c r="B95" s="4" t="s">
        <v>45</v>
      </c>
      <c r="C95" s="4" t="s">
        <v>85</v>
      </c>
    </row>
    <row r="96" spans="1:4">
      <c r="A96" s="4" t="s">
        <v>48</v>
      </c>
      <c r="B96" s="4" t="s">
        <v>49</v>
      </c>
      <c r="C96" s="4" t="s">
        <v>50</v>
      </c>
    </row>
    <row r="97" spans="1:4">
      <c r="A97" s="4" t="s">
        <v>94</v>
      </c>
    </row>
    <row r="98" spans="1:4">
      <c r="A98" s="3" t="s">
        <v>3</v>
      </c>
      <c r="B98" s="4" t="s">
        <v>4</v>
      </c>
    </row>
    <row r="99" spans="1:4">
      <c r="A99" s="4" t="s">
        <v>40</v>
      </c>
      <c r="B99" s="6" t="s">
        <v>41</v>
      </c>
      <c r="C99" s="4" t="s">
        <v>84</v>
      </c>
    </row>
    <row r="100" spans="1:4">
      <c r="A100" s="4" t="s">
        <v>44</v>
      </c>
      <c r="B100" s="4" t="s">
        <v>45</v>
      </c>
      <c r="C100" s="4" t="s">
        <v>85</v>
      </c>
    </row>
    <row r="101" spans="1:4">
      <c r="A101" s="4" t="s">
        <v>48</v>
      </c>
      <c r="B101" s="4" t="s">
        <v>49</v>
      </c>
      <c r="C101" s="4" t="s">
        <v>50</v>
      </c>
    </row>
    <row r="102" spans="1:4">
      <c r="A102" s="4" t="s">
        <v>95</v>
      </c>
    </row>
    <row r="103" spans="1:4">
      <c r="A103" s="3" t="s">
        <v>3</v>
      </c>
      <c r="B103" s="4" t="s">
        <v>4</v>
      </c>
    </row>
    <row r="104" spans="1:4">
      <c r="A104" s="4" t="s">
        <v>40</v>
      </c>
      <c r="B104" s="6" t="s">
        <v>41</v>
      </c>
      <c r="C104" s="4" t="s">
        <v>84</v>
      </c>
    </row>
    <row r="105" spans="1:4">
      <c r="A105" s="4" t="s">
        <v>44</v>
      </c>
      <c r="B105" s="4" t="s">
        <v>45</v>
      </c>
      <c r="C105" s="4" t="s">
        <v>85</v>
      </c>
    </row>
    <row r="106" spans="1:4">
      <c r="A106" s="4" t="s">
        <v>48</v>
      </c>
      <c r="B106" s="4" t="s">
        <v>49</v>
      </c>
      <c r="C106" s="4" t="s">
        <v>50</v>
      </c>
    </row>
    <row r="107" spans="1:4">
      <c r="A107" s="4" t="s">
        <v>96</v>
      </c>
    </row>
    <row r="108" spans="1:4">
      <c r="A108" s="3" t="s">
        <v>3</v>
      </c>
      <c r="B108" s="4" t="s">
        <v>4</v>
      </c>
    </row>
    <row r="109" spans="1:4">
      <c r="A109" s="4" t="s">
        <v>33</v>
      </c>
      <c r="B109" s="4" t="s">
        <v>34</v>
      </c>
      <c r="C109" s="4" t="s">
        <v>35</v>
      </c>
    </row>
    <row r="110" spans="1:4">
      <c r="A110" s="4" t="s">
        <v>36</v>
      </c>
      <c r="B110" s="4" t="s">
        <v>37</v>
      </c>
      <c r="C110" s="4" t="s">
        <v>97</v>
      </c>
    </row>
    <row r="111" spans="1:4">
      <c r="A111" s="4" t="s">
        <v>98</v>
      </c>
    </row>
    <row r="112" spans="1:4">
      <c r="A112" s="3" t="s">
        <v>3</v>
      </c>
      <c r="B112" s="4" t="s">
        <v>4</v>
      </c>
    </row>
    <row r="113" spans="1:4">
      <c r="A113" s="4" t="s">
        <v>40</v>
      </c>
      <c r="B113" s="6" t="s">
        <v>41</v>
      </c>
      <c r="C113" s="4" t="s">
        <v>42</v>
      </c>
      <c r="D113" s="4" t="s">
        <v>99</v>
      </c>
    </row>
    <row r="114" spans="1:4">
      <c r="A114" s="4" t="s">
        <v>44</v>
      </c>
      <c r="B114" s="4" t="s">
        <v>45</v>
      </c>
      <c r="C114" s="4" t="s">
        <v>46</v>
      </c>
      <c r="D114" s="4" t="s">
        <v>99</v>
      </c>
    </row>
    <row r="115" spans="1:4">
      <c r="A115" s="4" t="s">
        <v>48</v>
      </c>
      <c r="B115" s="4" t="s">
        <v>49</v>
      </c>
      <c r="C115" s="4" t="s">
        <v>50</v>
      </c>
    </row>
    <row r="116" spans="1:4">
      <c r="A116" s="4" t="s">
        <v>100</v>
      </c>
    </row>
    <row r="117" spans="1:4">
      <c r="A117" s="3" t="s">
        <v>3</v>
      </c>
      <c r="B117" s="4" t="s">
        <v>4</v>
      </c>
    </row>
    <row r="118" spans="1:4">
      <c r="A118" s="4" t="s">
        <v>40</v>
      </c>
      <c r="B118" s="6" t="s">
        <v>41</v>
      </c>
      <c r="C118" s="4" t="s">
        <v>52</v>
      </c>
    </row>
    <row r="119" spans="1:4">
      <c r="A119" s="4" t="s">
        <v>44</v>
      </c>
      <c r="B119" s="4" t="s">
        <v>45</v>
      </c>
      <c r="C119" s="4" t="s">
        <v>53</v>
      </c>
    </row>
    <row r="120" spans="1:4">
      <c r="A120" s="4" t="s">
        <v>48</v>
      </c>
      <c r="B120" s="4" t="s">
        <v>49</v>
      </c>
      <c r="C120" s="4" t="s">
        <v>50</v>
      </c>
    </row>
    <row r="121" spans="1:4">
      <c r="A121" s="4" t="s">
        <v>101</v>
      </c>
    </row>
    <row r="122" spans="1:4">
      <c r="A122" s="3" t="s">
        <v>3</v>
      </c>
      <c r="B122" s="4" t="s">
        <v>4</v>
      </c>
    </row>
    <row r="123" spans="1:4">
      <c r="A123" s="4" t="s">
        <v>40</v>
      </c>
      <c r="B123" s="6" t="s">
        <v>41</v>
      </c>
      <c r="C123" s="4" t="s">
        <v>55</v>
      </c>
      <c r="D123" s="4" t="s">
        <v>102</v>
      </c>
    </row>
    <row r="124" spans="1:4">
      <c r="A124" s="4" t="s">
        <v>44</v>
      </c>
      <c r="B124" s="4" t="s">
        <v>45</v>
      </c>
      <c r="C124" s="4" t="s">
        <v>57</v>
      </c>
      <c r="D124" s="4" t="s">
        <v>102</v>
      </c>
    </row>
    <row r="125" spans="1:4">
      <c r="A125" s="4" t="s">
        <v>48</v>
      </c>
      <c r="B125" s="4" t="s">
        <v>49</v>
      </c>
      <c r="C125" s="4" t="s">
        <v>50</v>
      </c>
    </row>
    <row r="126" spans="1:4">
      <c r="A126" s="4" t="s">
        <v>103</v>
      </c>
    </row>
    <row r="127" spans="1:4">
      <c r="A127" s="3" t="s">
        <v>3</v>
      </c>
      <c r="B127" s="4" t="s">
        <v>4</v>
      </c>
    </row>
    <row r="128" spans="1:4">
      <c r="A128" s="4" t="s">
        <v>40</v>
      </c>
      <c r="B128" s="6" t="s">
        <v>41</v>
      </c>
      <c r="C128" s="4" t="s">
        <v>84</v>
      </c>
    </row>
    <row r="129" spans="1:4">
      <c r="A129" s="4" t="s">
        <v>44</v>
      </c>
      <c r="B129" s="4" t="s">
        <v>45</v>
      </c>
      <c r="C129" s="4" t="s">
        <v>85</v>
      </c>
    </row>
    <row r="130" spans="1:4">
      <c r="A130" s="4" t="s">
        <v>48</v>
      </c>
      <c r="B130" s="4" t="s">
        <v>49</v>
      </c>
      <c r="C130" s="4" t="s">
        <v>50</v>
      </c>
    </row>
    <row r="131" spans="1:4">
      <c r="A131" s="4" t="s">
        <v>104</v>
      </c>
    </row>
    <row r="132" spans="1:4">
      <c r="A132" s="3" t="s">
        <v>3</v>
      </c>
      <c r="B132" s="4" t="s">
        <v>4</v>
      </c>
    </row>
    <row r="133" spans="1:4">
      <c r="A133" s="4" t="s">
        <v>40</v>
      </c>
      <c r="B133" s="6" t="s">
        <v>41</v>
      </c>
      <c r="C133" s="4" t="s">
        <v>87</v>
      </c>
    </row>
    <row r="134" spans="1:4">
      <c r="A134" s="4" t="s">
        <v>44</v>
      </c>
      <c r="B134" s="4" t="s">
        <v>45</v>
      </c>
      <c r="C134" s="4" t="s">
        <v>88</v>
      </c>
    </row>
    <row r="135" spans="1:4">
      <c r="A135" s="4" t="s">
        <v>48</v>
      </c>
      <c r="B135" s="4" t="s">
        <v>49</v>
      </c>
      <c r="C135" s="4" t="s">
        <v>50</v>
      </c>
    </row>
    <row r="136" spans="1:4">
      <c r="A136" s="4" t="s">
        <v>105</v>
      </c>
    </row>
    <row r="137" spans="1:4">
      <c r="A137" s="3" t="s">
        <v>3</v>
      </c>
      <c r="B137" s="4" t="s">
        <v>4</v>
      </c>
    </row>
    <row r="138" spans="1:4">
      <c r="A138" s="4" t="s">
        <v>40</v>
      </c>
      <c r="B138" s="6" t="s">
        <v>41</v>
      </c>
      <c r="C138" s="4" t="s">
        <v>90</v>
      </c>
    </row>
    <row r="139" spans="1:4">
      <c r="A139" s="4" t="s">
        <v>44</v>
      </c>
      <c r="B139" s="4" t="s">
        <v>45</v>
      </c>
      <c r="C139" s="4" t="s">
        <v>91</v>
      </c>
    </row>
    <row r="140" spans="1:4">
      <c r="A140" s="4" t="s">
        <v>48</v>
      </c>
      <c r="B140" s="4" t="s">
        <v>49</v>
      </c>
      <c r="C140" s="4" t="s">
        <v>50</v>
      </c>
    </row>
    <row r="141" spans="1:4">
      <c r="A141" s="4" t="s">
        <v>106</v>
      </c>
    </row>
    <row r="142" spans="1:4">
      <c r="A142" s="3" t="s">
        <v>3</v>
      </c>
      <c r="B142" s="4" t="s">
        <v>4</v>
      </c>
    </row>
    <row r="143" spans="1:4">
      <c r="A143" s="4" t="s">
        <v>33</v>
      </c>
      <c r="B143" s="4" t="s">
        <v>34</v>
      </c>
      <c r="C143" s="4" t="s">
        <v>35</v>
      </c>
    </row>
    <row r="144" spans="1:4">
      <c r="A144" s="4" t="s">
        <v>36</v>
      </c>
      <c r="B144" s="4" t="s">
        <v>37</v>
      </c>
      <c r="C144" s="4" t="s">
        <v>38</v>
      </c>
    </row>
    <row r="145" spans="1:4">
      <c r="A145" s="4" t="s">
        <v>107</v>
      </c>
    </row>
    <row r="146" spans="1:4">
      <c r="A146" s="3" t="s">
        <v>3</v>
      </c>
      <c r="B146" s="4" t="s">
        <v>4</v>
      </c>
    </row>
    <row r="147" spans="1:4">
      <c r="A147" s="4" t="s">
        <v>40</v>
      </c>
      <c r="B147" s="6" t="s">
        <v>41</v>
      </c>
      <c r="C147" s="4" t="s">
        <v>42</v>
      </c>
      <c r="D147" s="4" t="s">
        <v>108</v>
      </c>
    </row>
    <row r="148" spans="1:4">
      <c r="A148" s="4" t="s">
        <v>44</v>
      </c>
      <c r="B148" s="4" t="s">
        <v>45</v>
      </c>
      <c r="C148" s="4" t="s">
        <v>46</v>
      </c>
      <c r="D148" s="4" t="s">
        <v>108</v>
      </c>
    </row>
    <row r="149" spans="1:4">
      <c r="A149" s="4" t="s">
        <v>48</v>
      </c>
      <c r="B149" s="4" t="s">
        <v>49</v>
      </c>
      <c r="C149" s="4" t="s">
        <v>50</v>
      </c>
    </row>
    <row r="150" spans="1:4">
      <c r="A150" s="4" t="s">
        <v>109</v>
      </c>
    </row>
    <row r="151" spans="1:4">
      <c r="A151" s="3" t="s">
        <v>3</v>
      </c>
      <c r="B151" s="4" t="s">
        <v>4</v>
      </c>
    </row>
    <row r="152" spans="1:4">
      <c r="A152" s="4" t="s">
        <v>40</v>
      </c>
      <c r="B152" s="6" t="s">
        <v>41</v>
      </c>
      <c r="C152" s="4" t="s">
        <v>52</v>
      </c>
    </row>
    <row r="153" spans="1:4">
      <c r="A153" s="4" t="s">
        <v>44</v>
      </c>
      <c r="B153" s="4" t="s">
        <v>45</v>
      </c>
      <c r="C153" s="4" t="s">
        <v>53</v>
      </c>
    </row>
    <row r="154" spans="1:4">
      <c r="A154" s="4" t="s">
        <v>48</v>
      </c>
      <c r="B154" s="4" t="s">
        <v>49</v>
      </c>
      <c r="C154" s="4" t="s">
        <v>50</v>
      </c>
    </row>
    <row r="155" spans="1:4">
      <c r="A155" s="4" t="s">
        <v>110</v>
      </c>
    </row>
    <row r="156" spans="1:4">
      <c r="A156" s="3" t="s">
        <v>3</v>
      </c>
      <c r="B156" s="4" t="s">
        <v>4</v>
      </c>
    </row>
    <row r="157" spans="1:4">
      <c r="A157" s="4" t="s">
        <v>40</v>
      </c>
      <c r="B157" s="6" t="s">
        <v>41</v>
      </c>
      <c r="C157" s="4" t="s">
        <v>55</v>
      </c>
      <c r="D157" s="4" t="s">
        <v>111</v>
      </c>
    </row>
    <row r="158" spans="1:4">
      <c r="A158" s="4" t="s">
        <v>44</v>
      </c>
      <c r="B158" s="4" t="s">
        <v>45</v>
      </c>
      <c r="C158" s="4" t="s">
        <v>57</v>
      </c>
      <c r="D158" s="4" t="s">
        <v>111</v>
      </c>
    </row>
    <row r="159" spans="1:4">
      <c r="A159" s="4" t="s">
        <v>48</v>
      </c>
      <c r="B159" s="4" t="s">
        <v>49</v>
      </c>
      <c r="C159" s="4" t="s">
        <v>50</v>
      </c>
    </row>
    <row r="160" spans="1:4">
      <c r="A160" s="4" t="s">
        <v>112</v>
      </c>
    </row>
    <row r="161" spans="1:4">
      <c r="A161" s="3" t="s">
        <v>3</v>
      </c>
      <c r="B161" s="4" t="s">
        <v>4</v>
      </c>
    </row>
    <row r="162" spans="1:4">
      <c r="A162" s="4" t="s">
        <v>40</v>
      </c>
      <c r="B162" s="6" t="s">
        <v>41</v>
      </c>
      <c r="C162" s="4" t="s">
        <v>113</v>
      </c>
    </row>
    <row r="163" spans="1:4">
      <c r="A163" s="4" t="s">
        <v>44</v>
      </c>
      <c r="B163" s="4" t="s">
        <v>45</v>
      </c>
      <c r="C163" s="4" t="s">
        <v>114</v>
      </c>
    </row>
    <row r="164" spans="1:4">
      <c r="A164" s="4" t="s">
        <v>48</v>
      </c>
      <c r="B164" s="4" t="s">
        <v>49</v>
      </c>
      <c r="C164" s="4" t="s">
        <v>50</v>
      </c>
    </row>
    <row r="165" spans="1:4">
      <c r="A165" s="4" t="s">
        <v>115</v>
      </c>
    </row>
    <row r="166" spans="1:4">
      <c r="A166" s="3" t="s">
        <v>3</v>
      </c>
      <c r="B166" s="4" t="s">
        <v>4</v>
      </c>
    </row>
    <row r="167" spans="1:4">
      <c r="A167" s="4" t="s">
        <v>40</v>
      </c>
      <c r="B167" s="6" t="s">
        <v>41</v>
      </c>
      <c r="C167" s="4" t="s">
        <v>116</v>
      </c>
    </row>
    <row r="168" spans="1:4">
      <c r="A168" s="4" t="s">
        <v>44</v>
      </c>
      <c r="B168" s="4" t="s">
        <v>45</v>
      </c>
      <c r="C168" s="4" t="s">
        <v>117</v>
      </c>
    </row>
    <row r="169" spans="1:4">
      <c r="A169" s="4" t="s">
        <v>48</v>
      </c>
      <c r="B169" s="4" t="s">
        <v>49</v>
      </c>
      <c r="C169" s="4" t="s">
        <v>50</v>
      </c>
    </row>
    <row r="170" spans="1:4">
      <c r="A170" s="4" t="s">
        <v>118</v>
      </c>
    </row>
    <row r="171" spans="1:4">
      <c r="A171" s="3" t="s">
        <v>3</v>
      </c>
      <c r="B171" s="4" t="s">
        <v>4</v>
      </c>
    </row>
    <row r="172" spans="1:4">
      <c r="A172" s="4" t="s">
        <v>40</v>
      </c>
      <c r="B172" s="6" t="s">
        <v>41</v>
      </c>
      <c r="C172" s="4" t="s">
        <v>114</v>
      </c>
    </row>
    <row r="173" spans="1:4">
      <c r="A173" s="4" t="s">
        <v>44</v>
      </c>
      <c r="B173" s="4" t="s">
        <v>45</v>
      </c>
      <c r="C173" s="4" t="s">
        <v>119</v>
      </c>
    </row>
    <row r="174" spans="1:4">
      <c r="A174" s="4" t="s">
        <v>48</v>
      </c>
      <c r="B174" s="4" t="s">
        <v>49</v>
      </c>
      <c r="C174" s="4" t="s">
        <v>50</v>
      </c>
    </row>
    <row r="175" spans="1:4"/>
    <row r="176" spans="1:4">
      <c r="A176" s="4" t="s">
        <v>43</v>
      </c>
      <c r="B176" s="4" t="s">
        <v>38</v>
      </c>
    </row>
    <row r="177" spans="1:4">
      <c r="A177" s="4" t="s">
        <v>47</v>
      </c>
      <c r="B177" s="4" t="s">
        <v>38</v>
      </c>
    </row>
    <row r="178" spans="1:4">
      <c r="A178" s="4" t="s">
        <v>56</v>
      </c>
      <c r="B178" s="4" t="s">
        <v>120</v>
      </c>
    </row>
    <row r="179" spans="1:4">
      <c r="A179" s="4" t="s">
        <v>58</v>
      </c>
      <c r="B179" s="4" t="s">
        <v>120</v>
      </c>
    </row>
    <row r="180" spans="1:4">
      <c r="A180" s="4" t="s">
        <v>79</v>
      </c>
      <c r="B180" s="4" t="s">
        <v>38</v>
      </c>
    </row>
    <row r="181" spans="1:4">
      <c r="A181" s="4" t="s">
        <v>82</v>
      </c>
      <c r="B181" s="4" t="s">
        <v>120</v>
      </c>
    </row>
    <row r="182" spans="1:4">
      <c r="A182" s="4" t="s">
        <v>99</v>
      </c>
      <c r="B182" s="4" t="s">
        <v>38</v>
      </c>
    </row>
    <row r="183" spans="1:4">
      <c r="A183" s="4" t="s">
        <v>102</v>
      </c>
      <c r="B183" s="4" t="s">
        <v>120</v>
      </c>
    </row>
    <row r="184" spans="1:4">
      <c r="A184" s="4" t="s">
        <v>108</v>
      </c>
      <c r="B184" s="4" t="s">
        <v>38</v>
      </c>
    </row>
    <row r="185" spans="1:4">
      <c r="A185" s="4" t="s">
        <v>111</v>
      </c>
      <c r="B185" s="4" t="s">
        <v>120</v>
      </c>
    </row>
  </sheetData>
  <mergeCells count="12">
    <mergeCell ref="C1:D1"/>
    <mergeCell ref="A175:C175"/>
    <mergeCell ref="B176:C176"/>
    <mergeCell ref="B177:C177"/>
    <mergeCell ref="B178:C178"/>
    <mergeCell ref="B179:C179"/>
    <mergeCell ref="B180:C180"/>
    <mergeCell ref="B181:C181"/>
    <mergeCell ref="B182:C182"/>
    <mergeCell ref="B183:C183"/>
    <mergeCell ref="B184:C184"/>
    <mergeCell ref="B185:C18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09:51:53Z</dcterms:created>
  <dcterms:modified xmlns:dcterms="http://purl.org/dc/terms/" xmlns:xsi="http://www.w3.org/2001/XMLSchema-instance" xsi:type="dcterms:W3CDTF">2016-12-29T09:51:53Z</dcterms:modified>
</cp:coreProperties>
</file>